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N-2 - USD ($)</t>
        </is>
      </c>
      <c r="D1" s="2" t="inlineStr">
        <is>
          <t>6 Months Ended</t>
        </is>
      </c>
    </row>
    <row r="2">
      <c r="C2" s="2" t="inlineStr">
        <is>
          <t>Sep. 30, 2024</t>
        </is>
      </c>
      <c r="D2" s="2" t="inlineStr">
        <is>
          <t>Sep. 30, 2024</t>
        </is>
      </c>
      <c r="E2" s="2" t="inlineStr">
        <is>
          <t>Mar. 31, 2024</t>
        </is>
      </c>
      <c r="F2" s="2" t="inlineStr">
        <is>
          <t>Mar. 31, 2023</t>
        </is>
      </c>
      <c r="G2" s="2" t="inlineStr">
        <is>
          <t>Mar. 31, 2022</t>
        </is>
      </c>
      <c r="H2" s="2" t="inlineStr">
        <is>
          <t>[1]</t>
        </is>
      </c>
      <c r="I2" s="2" t="inlineStr">
        <is>
          <t>Dec. 31, 2021</t>
        </is>
      </c>
      <c r="J2" s="2" t="inlineStr">
        <is>
          <t>[1]</t>
        </is>
      </c>
      <c r="K2" s="2" t="inlineStr">
        <is>
          <t>Dec. 31, 2020</t>
        </is>
      </c>
      <c r="L2" s="2" t="inlineStr">
        <is>
          <t>[2]</t>
        </is>
      </c>
      <c r="M2" s="2" t="inlineStr">
        <is>
          <t>Dec. 31, 2019</t>
        </is>
      </c>
      <c r="N2" s="2" t="inlineStr">
        <is>
          <t>[2]</t>
        </is>
      </c>
      <c r="O2" s="2" t="inlineStr">
        <is>
          <t>Dec. 31, 2018</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Document Period End Date</t>
        </is>
      </c>
      <c r="C4" s="4" t="inlineStr">
        <is>
          <t xml:space="preserve"> </t>
        </is>
      </c>
      <c r="D4" s="4" t="inlineStr">
        <is>
          <t>Sep. 30,  2024</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Entity Central Index Key</t>
        </is>
      </c>
      <c r="C6" s="4" t="inlineStr">
        <is>
          <t xml:space="preserve"> </t>
        </is>
      </c>
      <c r="D6" s="4" t="inlineStr">
        <is>
          <t>0001586009</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Amendment Flag</t>
        </is>
      </c>
      <c r="C7" s="4" t="inlineStr">
        <is>
          <t xml:space="preserve"> </t>
        </is>
      </c>
      <c r="D7" s="4" t="inlineStr">
        <is>
          <t>false</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Document Type</t>
        </is>
      </c>
      <c r="C8" s="4" t="inlineStr">
        <is>
          <t xml:space="preserve"> </t>
        </is>
      </c>
      <c r="D8" s="4" t="inlineStr">
        <is>
          <t>N-CSRS</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Entity Registrant Name</t>
        </is>
      </c>
      <c r="C9" s="4" t="inlineStr">
        <is>
          <t xml:space="preserve"> </t>
        </is>
      </c>
      <c r="D9" s="4" t="inlineStr">
        <is>
          <t>Wildermuth
Fund</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3" t="inlineStr">
        <is>
          <t>Financial Highlights [Abstract]</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Senior Securities [Table Text Block]</t>
        </is>
      </c>
      <c r="C11" s="4" t="inlineStr">
        <is>
          <t xml:space="preserve"> </t>
        </is>
      </c>
      <c r="D11" s="4" t="inlineStr">
        <is>
          <t>The following tables set forth the per share operating performance data for a share of beneficial interest outstanding, total return, ratios to average net assets and other supplemental data for the year/period indicated.
​
For the
​
​
(Unaudited)
​
Net Asset Value, Beginning of Year/Period
​
$ 5.32 ​
​
Investment Operations:
​
​
​
Net investment income (loss), net of taxes (3)
​
(0.35
)
Net realized and unrealized gains (losses) on investments, net of taxes
​
(0.58
)
Total from investment operations
​
(0.93
)
Distributions:
​
​
​
From return of capital
​
—
​
From net realized capital gains
​
—
​
Total distributions
​
—
​
Paid in capital from redemption fees
​
—
​
Net Asset Value, End of Year/Period
​
$ 4.39 ​
​
Total Return
​
(17.48
)% (4)
Ratios/Supplemental Data
​
​
​
Net assets, end of year/period (in 000’s)
​
$ 36,351 ​
​
Ratios of expenses to average net assets:
​
​
​
Gross expenses inclusive of interest, taxes, and extraordinary expenses (7) (8)
​
7.36
% (9)
Net expenses inclusive of interest, taxes, and extraordinary expenses (7) (10)
​
7.36
% (9)
Gross expenses exclusive of interest, taxes, and extraordinary expenses (7) (8)
​
5.12
% (9)
Net expenses exclusive of interest, taxes, and extraordinary expenses (7) (10)
​
5.12
% (9)
Ratios of net investment income (loss):
​
​
​
Net investment income (loss) to average net assets before taxes (7) (11)
​
(10.34
)% (9)
Net investment income (loss) to average net assets after taxes (7) (11)
​
(10.34
)% (9)
Portfolio turnover rate
​
0
% (4) (12)
Credit Facility
​
​
​
Senior securities, end of period (000’s)
​
$ 14,499 ​
​
Asset coverage, per $1,000 of senior security principal amount
​
3,638
​
Asset coverage ratio of senior securities
​
364
% (1) Reflects operations for the period from January 1, 2022 to March 31, 2022. On August 25, 2021 the Board of Trustees approved the change in fiscal year end from December 31st to March 31st. (2) Redemption fees consisted of per share amounts of less than $0.01. (3) Per share amounts calculated using the average shares method. (4) Not annualized. (5) Total return would have been (1.80)% absent the Capital Contribution from the Prior Investment Adviser (see Note 4 in the annual report to shareholders dated December 31, 2020).
For the
​
​
For the
​
​
For the (1)
​
​
For the
​
For the (2)
​
​
For the
​
​
​
​
​
​
​
​
​
​
​
​
​
​
​
​
​
$ 10.04 ​
​
​
$ 13.80 ​
​
​
$ 13.62 ​
​
​
$ 13.60 ​
​
​
$ 13.91 ​
​
​
$ 12.79 ​
​
​
​
​
​
​
​
​
​
​
​
​
​
​
​
​
​
(0.21
)
​
0.04
​
​
(0.03
)
​
0.01
​
​
(0.09
)
​
(0.06
)
(4.41
)
​
(3.46
)
​
0.24
​
​
0.90
​
​
(0.13
)
​
1.58
​
(4.62
)
​
(3.42
)
​
0.21
​
​
0.91
​
​
(0.22
)
​
1.52
​
​
​
​
​
​
​
​
​
​
​
​
​
​
​
​
​
(0.10
)
​
(0.22
)
​
(0.03
)
​
(0.11
)
​
—
​
​
(0.41
)
—
​
​
(0.12
)
​
—
​
​
(0.78
)
​
(0.09
)
​
—
​
(0.10
)
​
(0.34
)
​
(0.03
)
​
(0.89
)
​
(0.09
)
​
(0.41
)
—
​
​
—
​
​
—
​
​
—
​
​
—
​
​
(0.01
)
$ 5.32 ​
​
​
$ 10.04 ​
​
​
$ 13.80 ​
​
​
$ 13.62 ​
​
​
$ 13.60 ​
​
​
$ 13.91 ​
​
(47.13
)%
​
(25.32
)%
​
1.56
% (4)
​
6.74
%
​
(1.58
)% (5)
​
12.06
% (6)
​
​
​
​
​
​
​
​
​
​
​
​
​
​
​
​
$ 44,097 ​
​
​
$ 40,900 ​
​
​
$ 28,960 ​
​
​
$ 29,255 ​
​
​
$ 28,965 ​
​
​
$ 38,203 ​
​
​
​
​
​
​
​
​
​
​
​
​
​
​
​
​
​
4.22
%
​
3.12
%
​
3.02
% (9)
​
2.47
%
​
2.87
%
​
2.72
%
3.63
%
​
2.57
%
​
2.49
% (9)
​
2.25
%
​
2.25
%
​
2.25
%
4.33
%
​
2.80
%
​
2.78
% (9)
​
0.00
%
​
0.00
%
​
0.00
%
3.74
%
​
2.25
%
​
2.25
% (9)
​
0.00
%
​
0.00
%
​
0.00
%
​
​
​
​
​
​
​
​
​
​
​
​
​
​
​
​
(4.21
)%
​
0.15
%
​
(0.97
)% (9)
​
0.07
%
​
(0.63
)%
​
(0.42
)%
(2.42
)%
​
0.28
%
​
(0.97
)% (9)
​
0.07
%
​
(0.63
)%
​
(0.42
)%
5
%
​
6
%
​
2
% (4)
​
11
%
​
32
%
​
29
%
​
​
​
​
​
​
​
​
​
​
​
​
​
​
​
​
$ 14,500 ​
​
​
$ 5,833 ​
​
$ — ​
​
​
$ — ​
​
​
$ — ​
​
​
$ — ​
​
4,041
​
​
15,855
​
​
—
​
​
—
​
​
—
​
​
—
​
404
%
​
1586%
​
​
—
​
​
—
​
​
—
​
​
—
​
(1) Reflects operations for
the period from January 1, 2022 to March 31, 2022. On August 25, 2021 the Board of Trustees approved the change in fiscal year end from
December 31st to March 31st.
(2) Redemption fees consisted
of per share amounts of less than $0.01. (6) Total return would have been 11.58% absent the Capital Contribution from the Prior Investment Adviser (see Note 4 in the annual report to shareholders dated December 31, 2019). (7) The ratios of expenses and net investment income to average net assets do not reflect the Fund’s proportionate share of income and expenses of underlying investment companies in which the Fund invests. (8) Represents the ratio of expenses to average net assets absent fee waivers and/or expense reimbursements. (9) Annualized. (10) Represents the ratio of expenses to average net assets inclusive of fee waivers and/or expense reimbursements by the Prior Investment Adviser. (11) Recognition of net investment income by the Fund is affected by the timing of the declaration of dividends by the underlying investment companies in which the Fund invests. (12) Portfolio turnover rate was less than 0.005%.</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General Description of Registrant [Abstrac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NAV Per Share</t>
        </is>
      </c>
      <c r="C13" s="5" t="n">
        <v>4.39</v>
      </c>
      <c r="D13" s="5" t="n">
        <v>4.39</v>
      </c>
      <c r="E13" s="5" t="n">
        <v>5.32</v>
      </c>
      <c r="F13" s="5" t="n">
        <v>10.04</v>
      </c>
      <c r="G13" s="5" t="n">
        <v>13.8</v>
      </c>
      <c r="I13" s="5" t="n">
        <v>13.62</v>
      </c>
      <c r="K13" s="5" t="n">
        <v>13.6</v>
      </c>
      <c r="M13" s="5" t="n">
        <v>13.91</v>
      </c>
      <c r="O13" s="5" t="n">
        <v>12.79</v>
      </c>
    </row>
    <row r="14">
      <c r="A14" s="3" t="inlineStr">
        <is>
          <t>Capital Stock, Long-Term Debt, and Other Securities [Abstract]</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Long Term Debt [Table Text Block]</t>
        </is>
      </c>
      <c r="C15" s="4" t="inlineStr">
        <is>
          <t xml:space="preserve"> </t>
        </is>
      </c>
      <c r="D15" s="4" t="inlineStr">
        <is>
          <t>10. LINE OF CREDIT The Fund has two outstanding bank lines of credit. One line of credit is for $10,000,000, and the second line of credit is for $4,500,000. The Fund used the lines of credit to fund short-term portfolio cash needs. With respect to the $10,000,000 line of credit, the Fund pays interest on it, which is charged at the floating Wall Street Journal Prime Rate, with a rate floor of 3.50% and a setup fee 0.50% of the initial loan amount. During the period ended September 30, 2024, the average principal balance, maximum outstanding balance, and average interest rate on the $10,000,000 loan were approximately $9,998,680, $9,999,954, and 8.47% per annum, respectively. The line of credit is collateralized by the assets of the Fund. As of September 30, 2024, the principal outstanding balance was $9,998,652 5.00%. For the period ended September 30, 2024, the average principal balance, maximum outstanding balance, and average interest rate were approximately $4,499,995, $4,500,000, and 8.47% per annum, respectively. As of September 30, 2024, the principal outstanding balance was $4,499,995 borrowing costs. The lines of credit matured on December 25, 2024, however a further extension was granted to February 25, 2025. The Fund remains in close contact with the bank, and based on recent discussions with them, management is confident that a further extension will be granted. Based on careful management and close review of the Fund’s cashflow, management does not have any concerns in relation to the Fund’s ability to continue to meet its obligations as they become due within the next 12 months and does not have substantial doubt about the Fund’s ability to continue as a going concern. No conditions have been noted that may give rise to a substantial doubt within one year of the financial statement issuance date.</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Outstanding Securities [Table Text Block]</t>
        </is>
      </c>
      <c r="C16" s="4" t="inlineStr">
        <is>
          <t xml:space="preserve"> </t>
        </is>
      </c>
      <c r="D16" s="4" t="inlineStr">
        <is>
          <t>Assets :
​
​
​
Unaffiliated Investments, at fair value (cost $16,878,587)
​
$ 15,444,546 ​
​
Affiliated Investments, at fair value (cost $70,565,409)
​
36,049,969
​
Total Investments, at value (cost $87,443,996)
​
$ 51,494,515 ​
​
Deposits at broker for options written and securities sold short
​
​
​
Receivables:
​
​
​
Due from Adviser (1)
​
72,936
​
Dividends and interest
​
181,838
​
Prepaid income taxes
​
855,215
​
Prepaid expenses
​
142,186
​
Total assets
​
$ 52,746,690 ​
​
​
​
​
Liabilities:
​
​
​
Payables:
​
​
​
Due to adviser (2)
​
1,028,692
​
Professional fees
​
601,896
​
Due to administrator
​
38,727
​
Due to transfer agent
​
71,824
​
Accrued expenses
​
115,779
​
Accrued Trustee fees
​
39,722
​
Line of credit
​
14,498,647
​
Total liabilities
​
$ 16,395,287 ​
​
Commitments and contingencies (Note 10)
​
—
​
​
​
Net Assets
​
$ 36,351,403 ​
​
​
​
​
Sources of Net Assets:
​
​
​
Paid-in capital
​
$ 68,572,596 ​
​
Total distributable earnings (loss), net of taxes
​
(32,221,193
)
Total Net Assets
​
$ 36,351,403 ​
​
​
​
​
Class I Shares:
​
​
​
Net Assets
​
$ 36,351,403 ​
​
Shares of beneficial interest issued and authorized (3)
​
8,281,294
​
Net Asset Value, Offering and Redemption Price Per Share
​
$ 4.39 ​
​
(1) Due from prior investment
advisor, Wildermuth Advisory LLC.
(2) Fees due to current advisor,
BWAM.
(3) Sales of the Fund’s
shares were suspended effective June 22, 2023. The Fund’s quarterly repurchase offers were also suspended effective June 29, 2023.
In addition, the Fund did not renew its registration statement with the Securities and Exchange Commission by the required deadline of
July 29, 2023 which was 120 days from the Fund’s last fiscal year end. As such, the Fund is not authorized to offer shares to the
public.</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Credit Facility [Member]</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3" t="inlineStr">
        <is>
          <t>Financial Highlights [Abstract]</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Senior Securities Amount</t>
        </is>
      </c>
      <c r="C19" s="6" t="n">
        <v>14499000</v>
      </c>
      <c r="D19" s="6" t="n">
        <v>14499000</v>
      </c>
      <c r="E19" s="6" t="n">
        <v>14500000</v>
      </c>
      <c r="F19" s="6" t="n">
        <v>5833000</v>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Senior Securities Coverage per Unit</t>
        </is>
      </c>
      <c r="C20" s="6" t="n">
        <v>3638</v>
      </c>
      <c r="D20" s="6" t="n">
        <v>3638</v>
      </c>
      <c r="E20" s="6" t="n">
        <v>4041</v>
      </c>
      <c r="F20" s="6" t="n">
        <v>15855</v>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of Credit 2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Long Term Debt, Principal</t>
        </is>
      </c>
      <c r="C23" s="6" t="n">
        <v>4499995</v>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Line of Credit 1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3" t="inlineStr">
        <is>
          <t>Capital Stock, Long-Term Debt, and Other Securities [Abstract]</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Long Term Debt, Principal</t>
        </is>
      </c>
      <c r="C26" s="6" t="n">
        <v>9998652</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Class I Shares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Capital Stock, Long-Term Debt, and Other Securities [Abstract]</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Outstanding Security, Not Held [Shares]</t>
        </is>
      </c>
      <c r="B29" s="4" t="inlineStr">
        <is>
          <t>[3]</t>
        </is>
      </c>
      <c r="C29" s="7" t="n">
        <v>8281294</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row r="31">
      <c r="A31" s="4" t="inlineStr">
        <is>
          <t>[1]Reflects operations for
the period from January 1, 2022 to March 31, 2022. On August 25, 2021 the Board of Trustees approved the change in fiscal year end from
December 31st to March 31st.[2]Redemption fees consisted
of per share amounts of less than $0.01.[3]Sales of the Fund’s
shares were suspended effective June 22, 2023. The Fund’s quarterly repurchase offers were also suspended effective June 29, 2023.
In addition, the Fund did not renew its registration statement with the Securities and Exchange Commission by the required deadline of
July 29, 2023 which was 120 days from the Fund’s last fiscal year end. As such, the Fund is not authorized to offer shares to the
public.</t>
        </is>
      </c>
    </row>
  </sheetData>
  <mergeCells count="115">
    <mergeCell ref="A1:B2"/>
    <mergeCell ref="G1:H1"/>
    <mergeCell ref="I1:J1"/>
    <mergeCell ref="K1:L1"/>
    <mergeCell ref="M1:N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A30:N30"/>
    <mergeCell ref="A31:N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57:02Z</dcterms:created>
  <dcterms:modified xmlns:dcterms="http://purl.org/dc/terms/" xmlns:xsi="http://www.w3.org/2001/XMLSchema-instance" xsi:type="dcterms:W3CDTF">2025-03-03T20:57:02Z</dcterms:modified>
</cp:coreProperties>
</file>